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5, 2021</t>
        </is>
      </c>
    </row>
    <row r="2">
      <c r="A2" s="3" t="inlineStr">
        <is>
          <t>Cover [Abstract]</t>
        </is>
      </c>
    </row>
    <row r="3">
      <c r="A3" s="4" t="inlineStr">
        <is>
          <t>Entity Registrant Name</t>
        </is>
      </c>
      <c r="B3" s="4" t="inlineStr">
        <is>
          <t>Jazz Pharmaceuticals plc</t>
        </is>
      </c>
    </row>
    <row r="4">
      <c r="A4" s="4" t="inlineStr">
        <is>
          <t>Amendment Flag</t>
        </is>
      </c>
      <c r="B4" s="4" t="inlineStr">
        <is>
          <t>true</t>
        </is>
      </c>
    </row>
    <row r="5">
      <c r="A5" s="4" t="inlineStr">
        <is>
          <t>Entity Central Index Key</t>
        </is>
      </c>
      <c r="B5" s="4" t="inlineStr">
        <is>
          <t>0001232524</t>
        </is>
      </c>
    </row>
    <row r="6">
      <c r="A6" s="4" t="inlineStr">
        <is>
          <t>Document Type</t>
        </is>
      </c>
      <c r="B6" s="4" t="inlineStr">
        <is>
          <t>8-K/A</t>
        </is>
      </c>
    </row>
    <row r="7">
      <c r="A7" s="4" t="inlineStr">
        <is>
          <t>Document Period End Date</t>
        </is>
      </c>
      <c r="B7" s="4" t="inlineStr">
        <is>
          <t>May 5,
		2021</t>
        </is>
      </c>
    </row>
    <row r="8">
      <c r="A8" s="4" t="inlineStr">
        <is>
          <t>Entity Incorporation State Country Code</t>
        </is>
      </c>
      <c r="B8" s="4" t="inlineStr">
        <is>
          <t>L2</t>
        </is>
      </c>
    </row>
    <row r="9">
      <c r="A9" s="4" t="inlineStr">
        <is>
          <t>Entity File Number</t>
        </is>
      </c>
      <c r="B9" s="4" t="inlineStr">
        <is>
          <t>001-33500</t>
        </is>
      </c>
    </row>
    <row r="10">
      <c r="A10" s="4" t="inlineStr">
        <is>
          <t>Entity Tax Identification Number</t>
        </is>
      </c>
      <c r="B10" s="4" t="inlineStr">
        <is>
          <t>98-1032470</t>
        </is>
      </c>
    </row>
    <row r="11">
      <c r="A11" s="4" t="inlineStr">
        <is>
          <t>Entity Address, Address Line One</t>
        </is>
      </c>
      <c r="B11" s="4" t="inlineStr">
        <is>
          <t>Fifth Floor</t>
        </is>
      </c>
    </row>
    <row r="12">
      <c r="A12" s="4" t="inlineStr">
        <is>
          <t>Entity Address, Address Line Two</t>
        </is>
      </c>
      <c r="B12" s="4" t="inlineStr">
        <is>
          <t>Waterloo Exchange</t>
        </is>
      </c>
    </row>
    <row r="13">
      <c r="A13" s="4" t="inlineStr">
        <is>
          <t>Entity Address, Address Line Three</t>
        </is>
      </c>
      <c r="B13" s="4" t="inlineStr">
        <is>
          <t>Waterloo Road</t>
        </is>
      </c>
    </row>
    <row r="14">
      <c r="A14" s="4" t="inlineStr">
        <is>
          <t>Entity Address, City or Town</t>
        </is>
      </c>
      <c r="B14" s="4" t="inlineStr">
        <is>
          <t>Dublin 4</t>
        </is>
      </c>
    </row>
    <row r="15">
      <c r="A15" s="4" t="inlineStr">
        <is>
          <t>Entity Address, Country</t>
        </is>
      </c>
      <c r="B15" s="4" t="inlineStr">
        <is>
          <t>IE</t>
        </is>
      </c>
    </row>
    <row r="16">
      <c r="A16" s="4" t="inlineStr">
        <is>
          <t>Entity Address, Postal Zip Code</t>
        </is>
      </c>
      <c r="B16" s="4" t="inlineStr">
        <is>
          <t>D04 E5W7</t>
        </is>
      </c>
    </row>
    <row r="17">
      <c r="A17" s="4" t="inlineStr">
        <is>
          <t>City Area Code</t>
        </is>
      </c>
      <c r="B17" s="4" t="inlineStr">
        <is>
          <t>011-353-1</t>
        </is>
      </c>
    </row>
    <row r="18">
      <c r="A18" s="4" t="inlineStr">
        <is>
          <t>Local Phone Number</t>
        </is>
      </c>
      <c r="B18" s="4" t="inlineStr">
        <is>
          <t>634-78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Ordinary shares, nominal value $0.0001 per share</t>
        </is>
      </c>
    </row>
    <row r="24">
      <c r="A24" s="4" t="inlineStr">
        <is>
          <t>Trading Symbol</t>
        </is>
      </c>
      <c r="B24" s="4" t="inlineStr">
        <is>
          <t>Jazz</t>
        </is>
      </c>
    </row>
    <row r="25">
      <c r="A25" s="4" t="inlineStr">
        <is>
          <t>Security Exchange Name</t>
        </is>
      </c>
      <c r="B25" s="4" t="inlineStr">
        <is>
          <t>NASDAQ</t>
        </is>
      </c>
    </row>
    <row r="26">
      <c r="A26" s="4" t="inlineStr">
        <is>
          <t>Entity Emerging Growth Company</t>
        </is>
      </c>
      <c r="B26" s="4" t="inlineStr">
        <is>
          <t>false</t>
        </is>
      </c>
    </row>
    <row r="27">
      <c r="A27" s="4" t="inlineStr">
        <is>
          <t>Amendment Description</t>
        </is>
      </c>
      <c r="B27" s="4" t="inlineStr">
        <is>
          <t xml:space="preserve">On February 3, 2021, Jazz Pharmaceuticals Public Limited Company, an Ireland public limited company (“Jazz”), entered into a Transaction Agreement (“Transaction Agreement”) with GW Pharmaceuticals plc, a public limited company incorporated under the laws of England and Wales (“GW”), and Jazz Pharmaceuticals UK Holdings Limited, a private limited company incorporated under the laws of England and Wales and an indirect wholly owned subsidiary of Jazz (“Bidco”), pursuant to which Bidco (and/or, at Bidco’s election, Bidco’s nominee(s)) acquired the entire issued share capital of GW (the “Transaction”) on May 5, 2021 pursuant to a scheme of arrangement under Part 26 of the United Kingdom Companies Act 2006 (the “Scheme”). On May 5, 2021, Jazz filed a Current Report on Form 8-K (the “Original Form 8-K”) reporting the closing of the Transaction. The Transaction was conditioned on, among other things, the sanction of the Scheme by the High Court of Justice of England and Wales (the “Court”). On May 5, 2021, the Court issued an order sanctioning the Scheme. Upon the delivery of such order to the Registrar of Companies in England and Wales on May 5, 2021, the Scheme became effective (the “Effective Time”). As a result, GW became an indirect wholly owned subsidiary of Jazz. At the Effective Time, the Scheme Shareholders (as defined in the Scheme) became entitled to receive for each Scheme Share (as defined in the Scheme) held by them at such time an amount equal to $16.662/3 in cash plus 0.010030 ordinary shares (the “Share Deliverable”), nominal value $0.0001 per share, of Jazz (“Jazz Ordinary Shares”). In addition, because each American Depositary Share issued by Citibank, N.A., as depositary, in respect of GW (“GW ADS”) represented a beneficial interest in 12 Scheme Shares held by such depositary, holders of GW ADSs became entitled under such depositary arrangements to receive, for each GW ADS (1) an amount equal to $200 in cash (less (a) a $0.05 per GW ADS cancellation fee, (b) a $0.05 per GW ADS distribution fee, (c) any other fees and expenses payable by such holders pursuant to the terms of the deposit agreement, dated as of May 7, 2013 (as amended), by and among GW, Citibank, N.A., as depositary, and all holders and beneficial owners of GW ADSs issued thereunder and (d) any applicable withholding taxes) and (2) an amount of Jazz Ordinary Shares equal to 12 times the Share Deliverable. Scheme Shareholders and holders of GW ADSs became entitled to receive cash in lieu of any fractional Jazz Ordinary Shares to which they would have otherwise been entitled to in accordance with the Scheme. In connection with the Transaction, 3,798,105 Jazz Ordinary Shares were issued to such Scheme Shareholders. This Current Report on Form 8-K/A amends the Original Form 8-K to provide the consolidated financial statements of GW as required under Item 9.01(a) and the pro forma financial information required under Item 9.01(b).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9T20:03:54Z</dcterms:created>
  <dcterms:modified xmlns:dcterms="http://purl.org/dc/terms/" xmlns:xsi="http://www.w3.org/2001/XMLSchema-instance" xsi:type="dcterms:W3CDTF">2021-07-19T20:03:54Z</dcterms:modified>
</cp:coreProperties>
</file>